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Ju" sheetId="2" r:id="rId2"/>
    <s:sheet name="CONSOLIDATED BALANCE SHEETS - P" sheetId="3" r:id="rId3"/>
    <s:sheet name="CONSOLIDATED STATEMENTS OF OPER" sheetId="4" r:id="rId4"/>
    <s:sheet name="CONSOLIDATED STATEMENTS OF CASH" sheetId="5" r:id="rId5"/>
    <s:sheet name="Note 1 - Organization, Basis of" sheetId="6" r:id="rId6"/>
    <s:sheet name="Note 2 - Mineral Rights and Pro" sheetId="7" r:id="rId7"/>
    <s:sheet name="Note 3 - Fair Value of Financia" sheetId="8" r:id="rId8"/>
    <s:sheet name="Note 4 - Derivative Liabilities" sheetId="9" r:id="rId9"/>
    <s:sheet name="Note 5 - Convertible Notes Paya" sheetId="10" r:id="rId10"/>
    <s:sheet name="Note 6 - Commitments and Contin" sheetId="11" r:id="rId11"/>
    <s:sheet name="Note 7 - Share-based Compensati" sheetId="12" r:id="rId12"/>
    <s:sheet name="Note 8 - Related Party Transact" sheetId="13" r:id="rId13"/>
    <s:sheet name="Note 9 - Subsequent Events" sheetId="14" r:id="rId14"/>
    <s:sheet name="Note 1 - Organization, Basis 15" sheetId="15" r:id="rId15"/>
    <s:sheet name="Note 1 - Organization, Basis 16" sheetId="16" r:id="rId16"/>
    <s:sheet name="Note 2 - Mineral Rights and P17" sheetId="17" r:id="rId17"/>
    <s:sheet name="Note 3 - Fair Value of Financ18" sheetId="18" r:id="rId18"/>
    <s:sheet name="Note 3 - Fair Value of Financ19" sheetId="19" r:id="rId19"/>
    <s:sheet name="Note 4 - Derivative Liabiliti20" sheetId="20" r:id="rId20"/>
    <s:sheet name="Note 4 - Derivative Liabiliti21" sheetId="21" r:id="rId21"/>
    <s:sheet name="Note 4 - Derivative Liabiliti22" sheetId="22" r:id="rId22"/>
    <s:sheet name="Note 4 - Derivative Liabiliti23" sheetId="23" r:id="rId23"/>
    <s:sheet name="Note 7 - Share-based Compensa24" sheetId="24" r:id="rId24"/>
    <s:sheet name="Note 1 - Organization, Basis 25" sheetId="25" r:id="rId25"/>
    <s:sheet name="Note 1 - Organization, Basis 26" sheetId="26" r:id="rId26"/>
    <s:sheet name="Note 2 - Mineral Rights and P27" sheetId="27" r:id="rId27"/>
    <s:sheet name="Note 2 - Mineral Rights and P28" sheetId="28" r:id="rId28"/>
    <s:sheet name="Note 2 - Mineral Rights and P29" sheetId="29" r:id="rId29"/>
    <s:sheet name="Note 3 - Fair Value of Financ30" sheetId="30" r:id="rId30"/>
    <s:sheet name="Note 3 - Fair Value of Financ31" sheetId="31" r:id="rId31"/>
    <s:sheet name="Note 4 - Derivative Liabiliti32" sheetId="32" r:id="rId32"/>
    <s:sheet name="Note 4 - Derivative Liabiliti33" sheetId="33" r:id="rId33"/>
    <s:sheet name="Note 4 - Derivative Liabiliti34" sheetId="34" r:id="rId34"/>
    <s:sheet name="Note 4 - Derivative Liabiliti35" sheetId="35" r:id="rId35"/>
    <s:sheet name="Note 4 - Derivative Liabiliti36" sheetId="36" r:id="rId36"/>
    <s:sheet name="Note 5 - Convertible Notes Pa37" sheetId="37" r:id="rId37"/>
    <s:sheet name="Note 7 - Share-based Compensa38" sheetId="38" r:id="rId38"/>
    <s:sheet name="Note 7 - Share-based Compensa39" sheetId="39" r:id="rId39"/>
    <s:sheet name="Note 8 - Related Party Transa40" sheetId="40" r:id="rId40"/>
    <s:sheet name="Note 8 - Related Party Transa41" sheetId="41" r:id="rId41"/>
    <s:sheet name="Note 8 - Related Party Transa42" sheetId="42" r:id="rId42"/>
    <s:sheet name="Note 9 - Subsequent Events (Det" sheetId="43" r:id="rId43"/>
  </s:sheets>
  <s:definedNames/>
  <s:calcPr calcId="124519" calcMode="auto" fullCalcOnLoad="1"/>
</s:workbook>
</file>

<file path=xl/sharedStrings.xml><?xml version="1.0" encoding="utf-8"?>
<sst xmlns="http://schemas.openxmlformats.org/spreadsheetml/2006/main" uniqueCount="273">
  <si>
    <t>Document and Entity Information - shares</t>
  </si>
  <si>
    <t>6 Months Ended</t>
  </si>
  <si>
    <t>Jun. 30, 2016</t>
  </si>
  <si>
    <t>Aug. 05, 2016</t>
  </si>
  <si>
    <t>Document and Entity Information:</t>
  </si>
  <si>
    <t>Entity Registrant Name</t>
  </si>
  <si>
    <t>Athena Silver Corporation</t>
  </si>
  <si>
    <t>Document Type</t>
  </si>
  <si>
    <t>10-Q</t>
  </si>
  <si>
    <t>Document Period End Date</t>
  </si>
  <si>
    <t>Jun. 30,
		2016</t>
  </si>
  <si>
    <t>Trading Symbol</t>
  </si>
  <si>
    <t>ahn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Delaware</t>
  </si>
  <si>
    <t>Entity Incorporation, Date of Incorporation</t>
  </si>
  <si>
    <t>Dec. 23,
		2003</t>
  </si>
  <si>
    <t>CONSOLIDATED BALANCE SHEETS (June 30, 2016 Unaudited) - USD ($)</t>
  </si>
  <si>
    <t>Dec. 31, 2015</t>
  </si>
  <si>
    <t>Current Assets</t>
  </si>
  <si>
    <t>Cash and cash equivalents</t>
  </si>
  <si>
    <t>Prepaid expenses</t>
  </si>
  <si>
    <t>Total current assets</t>
  </si>
  <si>
    <t>Mineral rights and properties - unproven</t>
  </si>
  <si>
    <t>Total assets</t>
  </si>
  <si>
    <t>Current liabilities:</t>
  </si>
  <si>
    <t>Accounts payable</t>
  </si>
  <si>
    <t>Accrued liabilities</t>
  </si>
  <si>
    <t>Accrued interest</t>
  </si>
  <si>
    <t>Accrued interest - related parties</t>
  </si>
  <si>
    <t>Deed amendment liability - short-term portion</t>
  </si>
  <si>
    <t>Derivative liabilities</t>
  </si>
  <si>
    <t>Convertible note payable</t>
  </si>
  <si>
    <t>Convertible notes payable - related parties</t>
  </si>
  <si>
    <t>Total current liabilities</t>
  </si>
  <si>
    <t>Deed amendment liability</t>
  </si>
  <si>
    <t>Total Liabilities</t>
  </si>
  <si>
    <t>Commitments and contingencies</t>
  </si>
  <si>
    <t xml:space="preserve"> </t>
  </si>
  <si>
    <t>Shareholders' equity:</t>
  </si>
  <si>
    <t>Preferred stock</t>
  </si>
  <si>
    <t>[1]</t>
  </si>
  <si>
    <t>Common stock</t>
  </si>
  <si>
    <t>[2]</t>
  </si>
  <si>
    <t>Additional paid-in capital</t>
  </si>
  <si>
    <t>Accumulated deficit</t>
  </si>
  <si>
    <t>Total shareholders' equity</t>
  </si>
  <si>
    <t>Total liabilities and shareholders' equity</t>
  </si>
  <si>
    <t>Preferred stock, $.0001 par value, 5,000,000 shares authorized, none outstanding.</t>
  </si>
  <si>
    <t>Common stock, $0.0001 par value; 100,000,000 shares authorized, 36,202,320 issued and outstanding.</t>
  </si>
  <si>
    <t>CONSOLIDATED BALANCE SHEETS - PARENTHETICAL (June 30, 2016 Unaudited) - $ / shares</t>
  </si>
  <si>
    <t>CONSOLIDATED 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Operating expenses:</t>
  </si>
  <si>
    <t>Exploration costs</t>
  </si>
  <si>
    <t>General and administrative expenses</t>
  </si>
  <si>
    <t>Total operating expenses</t>
  </si>
  <si>
    <t>Operating Income (Loss)</t>
  </si>
  <si>
    <t>Other income (expense):</t>
  </si>
  <si>
    <t>Interest expense</t>
  </si>
  <si>
    <t>Change in fair value of derivative warrant liability</t>
  </si>
  <si>
    <t>Total other income (expense)</t>
  </si>
  <si>
    <t>Net Income (Loss)</t>
  </si>
  <si>
    <t>Basic and diluted net income (loss) per common share</t>
  </si>
  <si>
    <t>Basic and diluted weighted-average common shares outstanding</t>
  </si>
  <si>
    <t>CONSOLIDATED STATEMENTS OF CASH FLOWS (Unaudited)</t>
  </si>
  <si>
    <t>Jun. 30, 2016USD ($)</t>
  </si>
  <si>
    <t>Jun. 30, 2015USD ($)</t>
  </si>
  <si>
    <t>Cash flows from operating activities:</t>
  </si>
  <si>
    <t>Adjustments to reconcile net loss to net cash used in operating activities:</t>
  </si>
  <si>
    <t>Amortization of debt discount</t>
  </si>
  <si>
    <t>Changes in operating assets and liabilities:</t>
  </si>
  <si>
    <t>Change in Prepaid expenses</t>
  </si>
  <si>
    <t>Change in Accounts payable</t>
  </si>
  <si>
    <t>Change in Accrued interest - related parties</t>
  </si>
  <si>
    <t>Change in Accrued liabilities and other liabilities</t>
  </si>
  <si>
    <t>Net cash used in operating activities</t>
  </si>
  <si>
    <t>Cash flows from investing activities:</t>
  </si>
  <si>
    <t>Acquisition of mineral rights</t>
  </si>
  <si>
    <t>Net cash used in investing activities</t>
  </si>
  <si>
    <t>Cash flows from financing activities:</t>
  </si>
  <si>
    <t>Proceeds on advances payable - related parties</t>
  </si>
  <si>
    <t>Payments on advances payable - related parties</t>
  </si>
  <si>
    <t>Borrowings from notes payable - related parties</t>
  </si>
  <si>
    <t>Payment on deed amendment liability</t>
  </si>
  <si>
    <t>Net cash provided by financing activities</t>
  </si>
  <si>
    <t>Net increase (decrease) in cash</t>
  </si>
  <si>
    <t>Cash at beginning of period</t>
  </si>
  <si>
    <t>Cash at end of period</t>
  </si>
  <si>
    <t>Supplemental disclosure of non-cash investing and financing activities:</t>
  </si>
  <si>
    <t>Increase (Decrease) in accrued liabilities applicable to mineral rights</t>
  </si>
  <si>
    <t>Conversion of accounts payable to convertible note payable</t>
  </si>
  <si>
    <t>Common stock issued for mineral rights</t>
  </si>
  <si>
    <t>Deed amendment liabilities</t>
  </si>
  <si>
    <t>Note 1 - Organization, Basis of Presentation, Liquidity and Going Concern</t>
  </si>
  <si>
    <t>Notes</t>
  </si>
  <si>
    <t>Note 1 - Organization, Basis of Presentation, Liquidity and Going Concern:</t>
  </si>
  <si>
    <t xml:space="preserve"> Note 1  Organization, Basis of Presentation, Liquidity and Going Concern: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2  Mineral Rights and Properties. 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month periods ended June 30, 2016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5.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densed consolidated financial statements and do not give effect to adjustments that would be necessary to the carrying values of assets and liabilities should we be unable to continue as a going concern. At June 30, 2016, we had not yet achieved profitable operations and we have accumulated losses of $6,771,712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under the line of credit to $1,650,000, which provides the Company an additional $30,480 available under the credit line at June 30, 2016.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t>
  </si>
  <si>
    <t>Note 2 - Mineral Rights and Properties:</t>
  </si>
  <si>
    <t>Note 2  Mineral Rights and Properties Our mineral rights and mineral properties consist of: June 30, 2016 December 31, 2015 Mineral properties $ 156,707 $ 156,707 Mineral rights  Langtry Project 1,876,988 1,828,635 Mineral rights and properties $ 2,033,695 $ 1,985,342 Mineral Properties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The eastern part of the Calico Mining District is best known for industrial minerals and is not known to have any precious metal deposits. It is not known at this time if there has ever been any mineral exploration or production on the acquired property. In 2012, we purchased 661 acres of land (Section 13 Property) in fee simple for $135,684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 Mineral Rights In 2010, we entered into a 20 year Mining Lease with Option to Purchase (the Langtry Lease or the Lease) granting us the exclusive right to explore, develop and conduct mining operations on a group of 20 patented mining claims consisting of approximately 413 acres that comprise our Langtry Property. Effective November 28, 2012, December 19, 2013 and January 21, 2015, we executed Amendments No. 1, 2 and 3, respectively, to the Langtry Lease modifying certain terms. Effective March 10, 2016, we executed and delivered a new Lease/Purchase Option (Lease/Option) covering our flagship Langtry Property located in the Calico Mining District, San Bernardino County, California. The Lease/Option also includes two unpatented mining claims in the Calico Mining District known as the Lilly #10 and Quad Deuce XIII (the Langtry Unpatented Claims), which we have previously owned and agreed to transfer to the Lessor subject to the Lease/Option. The new Lease/Option supersedes all prior agreements. The following is a summary of the highlights of the new Lease/Option, which is qualified in its entirety by the provisions of the Lease/Option dated March 10, 2016: · · · · · · · · · · · · · · st During the term of the Lease, Athena Minerals has the exclusive right to develop and conduct mining operations on the Langtry Property. Future option payments and/or exploration and development of this property will require new equity and/or debt capital. On September 28, 2015, at the request of the Company and its advisors, the San Bernardino County Land Use Services Department (the Department) issued and recorded a Certificate of Land Use Compliance for Vested Land Use in which the Department formally determined that the Langtry property had the legally established right for mineral resource development activity (the Vested Right). The Vested Right is subject to certain conditions set forth in the Certificate and runs with the Langtry property in perpetuity. In August 2015 the Company acquired by deed conveyance 15 unpatented mining claims in the Calico Mining District in San Bernardino, California from a third party. The claims are contiguous to our existing unpatented and patented claims known as the Langtry Property. In consideration of the conveyance, the Company agreed to pay $10,000, payable in equal monthly installments of $1,000 beginning on September 1, 2015. As of June 30, 2016, this obligation has been paid in full. During the six months ended June 30, 2016 we capitalized a total of $48,353 as mineral rights. This amount includes the $40,020 option and lease payments due under the 2016 Mining Lease/Option to Purchase as discussed above. In addition, $8,333 of lease rental obligations due under the 2010 agreement and subsequent amendments were accrued and capitalized during the period ended June 30, 2016. At June 30, 2016 at total of $40,000 of mining rights obligations have been accrued, and are composed of $20,000 of lease rental obligations due under the 2010 agreement and amendments and is due on September 15, 2016, as well as $20,000 representing the balance of the 2016 option payment under the 2016 Lease/Option to Purchase and is also due on September 15, 2016. These amounts are included in accrued liabilities on the accompanying balance sheet at June 30, 2016. During the year ended December 31, 2015 we capitalized a total of $226,522 of lease rental obligations and payments related to Amendment No. 3 of the Lease, the deed amendment with Mobil, and the acquisition of other unpatented mining claims, all as discussed above. The total amount capitalized includes the issuance of 200,000 shares of Athena common stock valued at $0.11 per share issued as consideration for modifications to the Lease. All commitments and obligations under our prior 2010 Lease and our new 2016 Lease/Option to Purchase have been fulfilled to date. Future option payments and/or exploration and development of this property may require new equity and/or debt capital.</t>
  </si>
  <si>
    <t>Note 3 - Fair Value of Financial Instruments</t>
  </si>
  <si>
    <t>Note 3 - Fair Value of Financial Instruments:</t>
  </si>
  <si>
    <t xml:space="preserve">Note 3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June 30, 2016 Fair Value Measurement at June 30, 2016 Level 1 Level 2 Level 3 Derivative liability - Warrants $ 9,960   9,960 Derivative liability  Convertible note payable $ 78,610   78,610 Carrying Value at December 31, 2015 Fair Value Measurement at December 31, 2015 Level 1 Level 2 Level 3 Derivative liability - Warrants $ 530   530 Derivative liability  Convertible note payable $ 8,140   8,140 A summary of the changes in the derivative liabilities is as follows: Balance, December 31, 2015 $ 8,670 Total losses (unrealized/realized) included in net loss 79,900 Balance, June 30, 2016 $ 88,570 The carrying values of cash and cash equivalents, accounts payable and accrued liabilities, approximate their fair value because of the short-term nature of these financial instruments. </t>
  </si>
  <si>
    <t>Note 4 - Derivative Liabilities and Note Payable</t>
  </si>
  <si>
    <t>Note 4  Derivative Liabilities and Note Payable Warrants: 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our consolidated statement of operations under the caption change in fair value of derivative warrant liability until such time as the derivative warrants are exercised or expire. The change in fair value of our derivative warrant liability is as follows: Balance, December 31, 2015 $ 530 Total losses (unrealized/realized) included in net loss 9,430 Balance, June 30, 2016 $ 9,960 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 The following table summarizes the assumptions used to value our derivative warrants at June 30, 2016: Fair value assumptions  derivative warrants: June 30, 2016 Risk free interest rate 0.45% Expected term (years) 0.61 Expected volatility 245% Expected dividends 0% The following table summarizes the assumptions used to value our derivative warrants at December 31, 2015: Fair value assumptions  derivative warrants: December 31, 2015 Risk free interest rate 0.65% Expected term (years) 1.1 Expected volatility 146% Expected dividends 0% Convertible Note Payable: Effective April 1, 2015, the Company executed a convertible promissory note (the Note) in the principal amount of $51,270 in favor of Clifford Neuman, the Companys legal counsel, representing accrued and unpaid fees for past legal services. The Note accrues interest at the rate of 6% per annum, compounded quarterly, and is due on demand. The principal and accrued interest due under the Note may be converted, at the option of the holder, into shares of the Companys common stock at a conversion price of $0.0735 per share, which represented the market price of the Companys common stock on the date the Note was made. The conversion price is subject to adjustment in the event the Company sells shares of common stock or common stock equivalent at a price below the conversion pric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is considered interest expense at the time of its inception. The Note is evaluated quarterly, and upon any quarterly valuations in which the value of the discount changes we recognize a gain or loss due to a decrease or increase in the fair value of the derivative liability, respectively. At the inception of the Note, we recognized $31,710 of interest expense representing the amortization of the discount and the establishment of derivative liability. The change in fair value of our derivative liability  convertible note payable is as follows: Balance, December 31, 2015 $ 8,140 Total losses (realized/unrealized) included in net loss 70,470 Balance, June 30, 2016 $ 78,610 We estimate the fair value of this derivative at each balance sheet date until such time the Note is paid or converted. We estimated the fair value of the derivative on the date of issuance and at June 30, 2016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Note discount at June 30, 2016 and December 31, 2015: Fair value assumptions  derivative: June 30, 2016 Risk free interest rate 0.45% Expected term (years) 1.0 Expected volatility 249% Expected dividends 0% The following table summarizes the assumptions used to value the derivative Note discount at December 31, 2015: Fair value assumptions  derivative: December 31, 2015 Risk free interest rate 0.65% Expected term (years) 1.0 Expected volatility 195% Expected dividends 0% Accrued interest totaled $3,947 and $2,343 at June 30, 2016 and December 31, 2015, respectively, and is included in Accrued interest on the accompanying balance sheets.</t>
  </si>
  <si>
    <t>Note 5 - Convertible Notes Payable - Related Parties</t>
  </si>
  <si>
    <t>Note 5 - Convertible Notes Payable - Related Parties:</t>
  </si>
  <si>
    <t xml:space="preserve">N ote 5  Convertible Notes Payable  Related Party Notes Payable  Related Parties Effective July 18, 2012, we entered into a Credit Agreement with Mr. Gibbs, a significant shareholder, providing us with an unsecured credit facility in the maximum amount of $1,000,000. The aggregate principal amount borrowed, together with interest at the rate of 5% per annum, was due in full on July 31, 2014, and is convertible, at the option of the lender, into common shares at a conversion price of $0.50 per share. On December 31, 2013 we amended the credit agreement to increase the borrowing limit under the line of credit to $1,250,000 and extend the maturity date to December 31, 2014. On December 31, 2014 we again amended the credit agreement to increase the borrowing limit under the line of credit to $1,500,000 and extended the maturity date to December 31, 2015. Finally, on December 31, 2015 we amended the credit agreement to increase the borrowing limit under the line of credit to $1,650,000 and extended the maturity date to December 31, 2016. All other provisions under the agreement remained unchanged. The Company evaluated the convertible line of credit for derivative and beneficial feature conversion and concluded that there is no beneficial conversion since the conversion price at inception was greater than the market value of shares that would be issued upon convers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1,619,520 and $1,500,000 at June 30, 2016 and December 31, 2015, respectively. Borrowings under our convertible note payable to Mr. Gibbs were $119,520 and $140,000 for the six months ended June 30, 2016 and 2015, respectively, and were generally used to pay certain mining lease obligations as well as operating expenses. No principal or interest payments were made to Mr. Gibbs during either the six months ended June 30, 2016 or 2015. Total accrued interest on the notes payable to Mr. Gibbs was $215,633 and $176,733 at June 30, 2016 and December 31, 2015, respectively, and are included in Accrued interest - related parties on the accompanying consolidated balance sheets. Interest Expense  Related Parties Total related party interest expense was $38,900 and $32,505 for the six months ended June 30, 2016 and 2015, respectively. Total related party interest expense was $19,881 and $16,826 for the three months ended June 30, 2016 and 2015, respectively. </t>
  </si>
  <si>
    <t>Note 6 - Commitments and Contingencies</t>
  </si>
  <si>
    <t>Note 6 - Commitments and Contingencies:</t>
  </si>
  <si>
    <t>Note 6 - Commitments and Contingencies We are subject to various commitments and contingencies under the Langtry Lease/Option to Purchase as discussed in Note 2  Mining Rights and Properties. All commitments and obligations under the agreement have been fulfilled to date.</t>
  </si>
  <si>
    <t>Note 7 - Share-based Compensation</t>
  </si>
  <si>
    <t>Note 7 - Share-based Compensation 2004 Equity Incentive Plan A summary of our stock option activity for options issued under the 2004 Equity Incentive Plan as well as options outstanding that were issued outside the Plan is as follows: Shares Weighted Average Exercise Price Outstanding at December 31, 2015 750,000 $0.29 Options granted or expired - Outstanding at June 30, 2016 750,000 $0.29 The weighted average contractual life of all outstanding options was 1.4 years at June 30, 2016. No share based compensation expense was recorded for either the three or six months ended June 30, 2016 or for the year ended December 31, 2015.</t>
  </si>
  <si>
    <t>Note 8 - Related Party Transactions</t>
  </si>
  <si>
    <t>Note 8 - Related Party Transactions:</t>
  </si>
  <si>
    <t>Note 8  Related Party Transactions Conflicts of Interests Magellan Gold Corporation (Magellan) is a company under common control. Mr. Power is a significant shareholder, director and CEO of both Athena and Magellan. Mr. Gibbs is a significant shareholder and creditor (see Note 5  Convertible Notes Payable  Related Party),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in advance, of $2,500 as consideration for the day-to-day management of Athena. For each of the three and six months ended June 30, 2016 and 2015, a total of $7,500 and $15,000 was recorded as management fees and are included in general and administrative expenses in the accompanying Consolidated Statements of Operations. As of June 30, 2016 and December 31, 2015, $12,500and $2,500 of management fees due to Mr. Power had not been paid and are included in accrued liabilities on the accompanying consolidated balance sheets at June 30, 2016 and December 31, 2015, respectively. Accrued Interest - Related Parties At June 30, 2016 and December 31, 2015, Accrued interest - related parties represented accrued interest payable to Mr. Gibbs in the amounts of $215,633 and $176,733, respectively. Advances Payable - Related Parties Mr. Power has on occasion advanced the Company funds generally utilized for day-to-day operating requirements. These advances are non-interest bearing and are generally repaid as cash becomes available. During the six months ended June 30, 2016, Mr. Power made short-term advances to the Company of $5,050 that were repaid during the period. Mr. Power advanced no funds to the Company during the six months ended June 30, 2015. There were no outstanding advances at either June 30, 2016 or December 31, 2015. The Company also utilizes credit cards owned by Mr. Power to pay various obligations when an online payment is required, the availability of cash is limited, or the timing of the payments is considered critical. At both June 30, 2016 and December 31, 2015, no amounts were due to Mr. Power regarding usage of his credit cards.</t>
  </si>
  <si>
    <t>Note 9 - Subsequent Events</t>
  </si>
  <si>
    <t>Note 9 - Subsequent Events Subsequent to June 30, 2016 the Company borrowed an additional $41,100 under the credit agreement from Mr. Gibbs. On August 1, 2016, options to purchase 150,000 shares of the Companys common stock at an exercise price of $0.43 expired unexercised.</t>
  </si>
  <si>
    <t>Note 1 - Organization, Basis of Presentation, Liquidity and Going Concern: Basis of Presentation (Policies)</t>
  </si>
  <si>
    <t>Policies</t>
  </si>
  <si>
    <t>Basis of Presentation</t>
  </si>
  <si>
    <t xml:space="preserve">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month periods ended June 30, 2016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5. </t>
  </si>
  <si>
    <t>Note 1 - Organization, Basis of Presentation, Liquidity and Going Concern: Liquidity and Going Concern (Policies)</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densed consolidated financial statements and do not give effect to adjustments that would be necessary to the carrying values of assets and liabilities should we be unable to continue as a going concern. At June 30, 2016, we had not yet achieved profitable operations and we have accumulated losses of $6,771,712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under the line of credit to $1,650,000, which provides the Company an additional $30,480 available under the credit line at June 30, 2016.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 Schedule of Mineral Rights and Properties (Tables)</t>
  </si>
  <si>
    <t>Tables/Schedules</t>
  </si>
  <si>
    <t>Schedule of Mineral Rights and Properties</t>
  </si>
  <si>
    <t xml:space="preserve"> June 30, 2016 December 31, 2015 Mineral properties $ 156,707 $ 156,707 Mineral rights  Langtry Project 1,876,988 1,828,635 Mineral rights and properties $ 2,033,695 $ 1,985,342 </t>
  </si>
  <si>
    <t>Note 3 - Fair Value of Financial Instruments: Schedule of Fair Value, Assets and Liabilities Measured on Recurring Basis (Tables)</t>
  </si>
  <si>
    <t>Schedule of Fair Value, Assets and Liabilities Measured on Recurring Basis</t>
  </si>
  <si>
    <t xml:space="preserve"> Carrying Value at June 30, 2016 Fair Value Measurement at June 30, 2016 Level 1 Level 2 Level 3 Derivative liability - Warrants $ 9,960   9,960 Derivative liability  Convertible note payable $ 78,610   78,610 Carrying Value at December 31, 2015 Fair Value Measurement at December 31, 2015 Level 1 Level 2 Level 3 Derivative liability - Warrants $ 530   530 Derivative liability  Convertible note payable $ 8,140   8,140 </t>
  </si>
  <si>
    <t>Note 3 - Fair Value of Financial Instruments: Summary of changes in the derivative liabilities (Tables)</t>
  </si>
  <si>
    <t>Summary of changes in the derivative liabilities</t>
  </si>
  <si>
    <t xml:space="preserve"> Balance, December 31, 2015 $ 8,670 Total losses (unrealized/realized) included in net loss 79,900 Balance, June 30, 2016 $ 88,570</t>
  </si>
  <si>
    <t>Note 4 - Derivative Liabilities and Note Payable: Schedule of Change in fair value of derivative warrant liability (Tables)</t>
  </si>
  <si>
    <t>Schedule of Change in fair value of derivative warrant liability</t>
  </si>
  <si>
    <t xml:space="preserve"> Balance, December 31, 2015 $ 530 Total losses (unrealized/realized) included in net loss 9,430 Balance, June 30, 2016 $ 9,960</t>
  </si>
  <si>
    <t>Note 4 - Derivative Liabilities and Note Payable: Schedule of Assumptions used to value derivative warrants (Tables)</t>
  </si>
  <si>
    <t>Schedule of Assumptions used to value derivative warrants</t>
  </si>
  <si>
    <t xml:space="preserve"> Fair value assumptions  derivative warrants: June 30, 2016 Risk free interest rate 0.45% Expected term (years) 0.61 Expected volatility 245% Expected dividends 0%</t>
  </si>
  <si>
    <t>Note 4 - Derivative Liabilities and Note Payable: Schedule of Change in Fair Value of Derivative Liability - Convertible Note Payable (Tables)</t>
  </si>
  <si>
    <t>Schedule of Change in Fair Value of Derivative Liability - Convertible Note Payable</t>
  </si>
  <si>
    <t xml:space="preserve"> Balance, December 31, 2015 $ 8,140 Total losses (realized/unrealized) included in net loss 70,470 Balance, June 30, 2016 $ 78,610</t>
  </si>
  <si>
    <t>Note 4 - Derivative Liabilities and Note Payable: Schedule of assumptions used to value Derivative Note discount (Tables)</t>
  </si>
  <si>
    <t>Schedule of assumptions used to value Derivative Note discount</t>
  </si>
  <si>
    <t xml:space="preserve"> Fair value assumptions  derivative: June 30, 2016 Risk free interest rate 0.45% Expected term (years) 1.0 Expected volatility 249% Expected dividends 0% The following table summarizes the assumptions used to value the derivative Note discount at December 31, 2015: Fair value assumptions  derivative: December 31, 2015 Risk free interest rate 0.65% Expected term (years) 1.0 Expected volatility 195% Expected dividends 0%</t>
  </si>
  <si>
    <t>Note 7 - Share-based Compensation: Schedule of Share-based Compensation, Stock Options, Activity (Tables)</t>
  </si>
  <si>
    <t>Schedule of Share-based Compensation, Stock Options, Activity</t>
  </si>
  <si>
    <t xml:space="preserve"> Shares Weighted Average Exercise Price Outstanding at December 31, 2015 750,000 $0.29 Options granted or expired - Outstanding at June 30, 2016 750,000 $0.29</t>
  </si>
  <si>
    <t>Note 1 - Organization, Basis of Presentation, Liquidity and Going Concern (Details)</t>
  </si>
  <si>
    <t>Details</t>
  </si>
  <si>
    <t>Note 1 - Organization, Basis of Presentation, Liquidity and Going Concern: Liquidity and Going Concern (Details)</t>
  </si>
  <si>
    <t>78 Months Ended</t>
  </si>
  <si>
    <t>Net Income (Loss), Including Portion Attributable to Noncontrolling Interest</t>
  </si>
  <si>
    <t>Note 2 - Mineral Rights and Properties: Schedule of Mineral Rights and Properties (Details) - USD ($)</t>
  </si>
  <si>
    <t>Mineral properties</t>
  </si>
  <si>
    <t>Property, Plant and Equipment, Gross</t>
  </si>
  <si>
    <t>Mineral rights - Langtry Project</t>
  </si>
  <si>
    <t>Mineral rights and properties</t>
  </si>
  <si>
    <t>Note 2 - Mineral Rights and Properties: Mineral Properties (Details) - Mineral properties - Section 13 Property</t>
  </si>
  <si>
    <t>Noncash or Part Noncash Acquisition, Description</t>
  </si>
  <si>
    <t>we purchased 661 acres of land (&amp;#147;Section 13 Property&amp;#148;) in fee simple</t>
  </si>
  <si>
    <t>Payments for (Proceeds from) Acquisition</t>
  </si>
  <si>
    <t>Note 2 - Mineral Rights and Properties (Details) - USD ($)</t>
  </si>
  <si>
    <t>we entered into a 20 year Mining Lease with Option to Purchase (the &amp;#147;Langtry Lease&amp;#148; or the &amp;#147;Lease&amp;#148;) granting us the exclusive right to explore, develop and conduct mining operations on a group of 20 patented mining claims</t>
  </si>
  <si>
    <t>Operating Leases, Rent Expense</t>
  </si>
  <si>
    <t>Note 3 - Fair Value of Financial Instruments: Schedule of Fair Value, Assets and Liabilities Measured on Recurring Basis (Details) - USD ($)</t>
  </si>
  <si>
    <t>Derivative warrant liability</t>
  </si>
  <si>
    <t>Derivative liability - Convertible note payable</t>
  </si>
  <si>
    <t>Fair Value, Inputs, Level 3</t>
  </si>
  <si>
    <t>Note 3 - Fair Value of Financial Instruments: Summary of changes in the derivative liabilities (Details)</t>
  </si>
  <si>
    <t>Derivative Liabilities, Starting Balance</t>
  </si>
  <si>
    <t>Derivative, Gain (Loss) on Derivative, Net</t>
  </si>
  <si>
    <t>Derivative Liabilities, Endling Balance</t>
  </si>
  <si>
    <t>Note 4 - Derivative Liabilities and Note Payable: Schedule of Change in fair value of derivative warrant liability (Details)</t>
  </si>
  <si>
    <t>Derivative Warrant Liability, Fair Value, Starting Balance</t>
  </si>
  <si>
    <t>Derivative Warrant Liability, Fair Value, Total (gains) or losses (realized/unrealized) included in net income (loss)</t>
  </si>
  <si>
    <t>Derivative Warrant Liability, Fair Value, Ending Balance</t>
  </si>
  <si>
    <t>Note 4 - Derivative Liabilities and Note Payable: Schedule of Assumptions used to value derivative warrants (Details) - Derivative Warrants</t>
  </si>
  <si>
    <t>Fair Value Assumptions, Risk Free Interest Rate</t>
  </si>
  <si>
    <t>0.45%</t>
  </si>
  <si>
    <t>0.65%</t>
  </si>
  <si>
    <t>Fair Value Assumptions, Expected Term</t>
  </si>
  <si>
    <t>7 months 10 days</t>
  </si>
  <si>
    <t>1 year 1 month 6 days</t>
  </si>
  <si>
    <t>Fair Value Assumptions, Expected Volatility Rate</t>
  </si>
  <si>
    <t>245.00%</t>
  </si>
  <si>
    <t>146.00%</t>
  </si>
  <si>
    <t>Fair Value Assumptions, Expected Dividend Rate</t>
  </si>
  <si>
    <t>0.00%</t>
  </si>
  <si>
    <t>Note 4 - Derivative Liabilities and Note Payable (Details) - USD ($)</t>
  </si>
  <si>
    <t>Mar. 31, 2015</t>
  </si>
  <si>
    <t>Derivative Note discount</t>
  </si>
  <si>
    <t>1 year</t>
  </si>
  <si>
    <t>195.00%</t>
  </si>
  <si>
    <t>249.00%</t>
  </si>
  <si>
    <t>Derivative Note, Accrued Interest</t>
  </si>
  <si>
    <t>Derivative Warrants</t>
  </si>
  <si>
    <t>Note 4 - Derivative Liabilities and Note Payable: Schedule of Change in Fair Value of Derivative Liability - Convertible Note Payable (Details)</t>
  </si>
  <si>
    <t>Fair Value of Derivative Liability, Convertible Note Payable, Balance at End of Period</t>
  </si>
  <si>
    <t>Derivative Liability, Convertible Note Payable, Total losses (realized/unrealized) included in net loss</t>
  </si>
  <si>
    <t>Note 4 - Derivative Liabilities and Note Payable: Schedule of assumptions used to value Derivative Note discount (Details) - Derivative Note discount</t>
  </si>
  <si>
    <t>Note 5 - Convertible Notes Payable - Related Parties (Details) - USD ($)</t>
  </si>
  <si>
    <t>John D. Gibbs, a significant shareholder</t>
  </si>
  <si>
    <t>Line of Credit Facility, Initiation Date</t>
  </si>
  <si>
    <t>Jul. 18,
		2012</t>
  </si>
  <si>
    <t>Line of Credit Facility, Affiliated Borrower</t>
  </si>
  <si>
    <t>Mr. Gibbs, a significant shareholder</t>
  </si>
  <si>
    <t>Line of Credit Facility, Interest Rate Description</t>
  </si>
  <si>
    <t>5%</t>
  </si>
  <si>
    <t>Line of Credit Facility, Maximum Borrowing Capacity</t>
  </si>
  <si>
    <t>Line of Credit Facility, Expiration Date</t>
  </si>
  <si>
    <t>Dec. 31,
		2016</t>
  </si>
  <si>
    <t>Line of Credit Facility, Covenant Compliance</t>
  </si>
  <si>
    <t>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Fair Value of Amount Outstanding</t>
  </si>
  <si>
    <t>Deposit Liabilities, Accrued Interest</t>
  </si>
  <si>
    <t>Related Parties</t>
  </si>
  <si>
    <t>Interest Expense</t>
  </si>
  <si>
    <t>Note 7 - Share-based Compensation: Schedule of Share-based Compensation, Stock Options, Activity (Details)</t>
  </si>
  <si>
    <t>Dec. 31, 2014$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7 - Share-based Compensation (Details)</t>
  </si>
  <si>
    <t>Weighted average contractual life of all outstanding options</t>
  </si>
  <si>
    <t>1 year 4 months 24 days</t>
  </si>
  <si>
    <t>Share-based Compensation</t>
  </si>
  <si>
    <t>Note 8 - Related Party Transactions: Management Fees - Related Parties (Details) - Mr. Power - USD ($)</t>
  </si>
  <si>
    <t>Management Fee Expense</t>
  </si>
  <si>
    <t>Management Fee Payable</t>
  </si>
  <si>
    <t>Note 8 - Related Party Transactions: Accrued Interest - Related Parties (Details) - USD ($)</t>
  </si>
  <si>
    <t>Mr. Gibbs</t>
  </si>
  <si>
    <t>Interest Payable to Related Party Current</t>
  </si>
  <si>
    <t>Note 8 - Related Party Transactions: Advances Payable - Related Parties (Details) - USD ($)</t>
  </si>
  <si>
    <t>Credit Card</t>
  </si>
  <si>
    <t>Advances Payable Current</t>
  </si>
  <si>
    <t>Mr. Power</t>
  </si>
  <si>
    <t>Advances from Related Parties</t>
  </si>
  <si>
    <t>Note 9 - Subsequent Events (Details)</t>
  </si>
  <si>
    <t>Subsequent Event, Description</t>
  </si>
  <si>
    <t>Company borrowed an additional $41,100 under the credit agreement from Mr. Gibbs</t>
  </si>
  <si>
    <t>options to purchase 150,000 shares of the Company&amp;#146;s common stock at an exercise price of $0.43 expired unexercised</t>
  </si>
  <si>
    <t>Subsequent Event, Date</t>
  </si>
  <si>
    <t>Aug. 1,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Event &quot;#,##0_);_(&quot;Ev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304409</v>
      </c>
    </row>
    <row r="10" spans="1:3">
      <c r="A10" s="4" t="s">
        <v>16</v>
      </c>
      <c r="B10" s="4" t="s">
        <v>17</v>
      </c>
    </row>
    <row r="11" spans="1:3">
      <c r="A11" s="4" t="s">
        <v>18</v>
      </c>
      <c r="C11" s="6" t="n">
        <v>3620232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4</v>
      </c>
      <c r="B1" s="2" t="s">
        <v>1</v>
      </c>
    </row>
    <row r="2" spans="1:2">
      <c r="B2" s="2" t="s">
        <v>2</v>
      </c>
    </row>
    <row r="3" spans="1:2">
      <c r="A3" s="3" t="s">
        <v>120</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20</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9</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2208</v>
      </c>
      <c r="D3" s="7" t="n">
        <v>1055</v>
      </c>
    </row>
    <row r="4" spans="1:4">
      <c r="A4" s="4" t="s">
        <v>37</v>
      </c>
      <c r="C4" s="6" t="n">
        <v>3750</v>
      </c>
    </row>
    <row r="5" spans="1:4">
      <c r="A5" s="4" t="s">
        <v>38</v>
      </c>
      <c r="C5" s="6" t="n">
        <v>5958</v>
      </c>
      <c r="D5" s="6" t="n">
        <v>1055</v>
      </c>
    </row>
    <row r="6" spans="1:4">
      <c r="A6" s="4" t="s">
        <v>39</v>
      </c>
      <c r="C6" s="6" t="n">
        <v>2033695</v>
      </c>
      <c r="D6" s="6" t="n">
        <v>1985342</v>
      </c>
    </row>
    <row r="7" spans="1:4">
      <c r="A7" s="4" t="s">
        <v>40</v>
      </c>
      <c r="C7" s="6" t="n">
        <v>2039653</v>
      </c>
      <c r="D7" s="6" t="n">
        <v>1986397</v>
      </c>
    </row>
    <row r="8" spans="1:4">
      <c r="A8" s="3" t="s">
        <v>41</v>
      </c>
    </row>
    <row r="9" spans="1:4">
      <c r="A9" s="4" t="s">
        <v>42</v>
      </c>
      <c r="C9" s="6" t="n">
        <v>32277</v>
      </c>
      <c r="D9" s="6" t="n">
        <v>28453</v>
      </c>
    </row>
    <row r="10" spans="1:4">
      <c r="A10" s="4" t="s">
        <v>43</v>
      </c>
      <c r="C10" s="6" t="n">
        <v>64500</v>
      </c>
      <c r="D10" s="6" t="n">
        <v>43167</v>
      </c>
    </row>
    <row r="11" spans="1:4">
      <c r="A11" s="4" t="s">
        <v>44</v>
      </c>
      <c r="C11" s="6" t="n">
        <v>3947</v>
      </c>
      <c r="D11" s="6" t="n">
        <v>2343</v>
      </c>
    </row>
    <row r="12" spans="1:4">
      <c r="A12" s="4" t="s">
        <v>45</v>
      </c>
      <c r="C12" s="6" t="n">
        <v>215633</v>
      </c>
      <c r="D12" s="6" t="n">
        <v>176733</v>
      </c>
    </row>
    <row r="13" spans="1:4">
      <c r="A13" s="4" t="s">
        <v>46</v>
      </c>
      <c r="C13" s="6" t="n">
        <v>10000</v>
      </c>
      <c r="D13" s="6" t="n">
        <v>10000</v>
      </c>
    </row>
    <row r="14" spans="1:4">
      <c r="A14" s="4" t="s">
        <v>47</v>
      </c>
      <c r="C14" s="6" t="n">
        <v>88570</v>
      </c>
      <c r="D14" s="6" t="n">
        <v>8670</v>
      </c>
    </row>
    <row r="15" spans="1:4">
      <c r="A15" s="4" t="s">
        <v>48</v>
      </c>
      <c r="C15" s="6" t="n">
        <v>51270</v>
      </c>
      <c r="D15" s="6" t="n">
        <v>51270</v>
      </c>
    </row>
    <row r="16" spans="1:4">
      <c r="A16" s="4" t="s">
        <v>49</v>
      </c>
      <c r="C16" s="6" t="n">
        <v>1619520</v>
      </c>
      <c r="D16" s="6" t="n">
        <v>1500000</v>
      </c>
    </row>
    <row r="17" spans="1:4">
      <c r="A17" s="4" t="s">
        <v>50</v>
      </c>
      <c r="C17" s="6" t="n">
        <v>2085717</v>
      </c>
      <c r="D17" s="6" t="n">
        <v>1820636</v>
      </c>
    </row>
    <row r="18" spans="1:4">
      <c r="A18" s="4" t="s">
        <v>51</v>
      </c>
      <c r="C18" s="6" t="n">
        <v>120000</v>
      </c>
      <c r="D18" s="6" t="n">
        <v>130000</v>
      </c>
    </row>
    <row r="19" spans="1:4">
      <c r="A19" s="4" t="s">
        <v>52</v>
      </c>
      <c r="C19" s="6" t="n">
        <v>2205717</v>
      </c>
      <c r="D19" s="6" t="n">
        <v>1950636</v>
      </c>
    </row>
    <row r="20" spans="1:4">
      <c r="A20" s="4" t="s">
        <v>53</v>
      </c>
      <c r="C20" s="4" t="s">
        <v>54</v>
      </c>
      <c r="D20" s="4" t="s">
        <v>54</v>
      </c>
    </row>
    <row r="21" spans="1:4">
      <c r="A21" s="3" t="s">
        <v>55</v>
      </c>
    </row>
    <row r="22" spans="1:4">
      <c r="A22" s="4" t="s">
        <v>56</v>
      </c>
      <c r="B22" s="4" t="s">
        <v>57</v>
      </c>
      <c r="C22" s="4" t="s">
        <v>54</v>
      </c>
      <c r="D22" s="4" t="s">
        <v>54</v>
      </c>
    </row>
    <row r="23" spans="1:4">
      <c r="A23" s="4" t="s">
        <v>58</v>
      </c>
      <c r="B23" s="4" t="s">
        <v>59</v>
      </c>
      <c r="C23" s="6" t="n">
        <v>3620</v>
      </c>
      <c r="D23" s="6" t="n">
        <v>3620</v>
      </c>
    </row>
    <row r="24" spans="1:4">
      <c r="A24" s="4" t="s">
        <v>60</v>
      </c>
      <c r="C24" s="6" t="n">
        <v>6602028</v>
      </c>
      <c r="D24" s="6" t="n">
        <v>6602028</v>
      </c>
    </row>
    <row r="25" spans="1:4">
      <c r="A25" s="4" t="s">
        <v>61</v>
      </c>
      <c r="C25" s="6" t="n">
        <v>-6771712</v>
      </c>
      <c r="D25" s="6" t="n">
        <v>-6569887</v>
      </c>
    </row>
    <row r="26" spans="1:4">
      <c r="A26" s="4" t="s">
        <v>62</v>
      </c>
      <c r="C26" s="6" t="n">
        <v>-166064</v>
      </c>
      <c r="D26" s="6" t="n">
        <v>35761</v>
      </c>
    </row>
    <row r="27" spans="1:4">
      <c r="A27" s="4" t="s">
        <v>63</v>
      </c>
      <c r="C27" s="7" t="n">
        <v>2039653</v>
      </c>
      <c r="D27" s="7" t="n">
        <v>1986397</v>
      </c>
    </row>
    <row r="28" spans="1:4">
      <c r="A28" t="n"/>
    </row>
    <row r="29" spans="1:4">
      <c r="A29" s="4" t="s">
        <v>57</v>
      </c>
      <c r="B29" s="4" t="s">
        <v>64</v>
      </c>
    </row>
    <row r="30" spans="1:4">
      <c r="A30" s="4" t="s">
        <v>59</v>
      </c>
      <c r="B30" s="4" t="s">
        <v>65</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76</v>
      </c>
      <c r="B1" s="2" t="s">
        <v>1</v>
      </c>
    </row>
    <row r="2" spans="1:2">
      <c r="B2" s="2" t="s">
        <v>2</v>
      </c>
    </row>
    <row r="3" spans="1:2">
      <c r="A3" s="3" t="s">
        <v>177</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78</v>
      </c>
      <c r="B1" s="2" t="s">
        <v>179</v>
      </c>
    </row>
    <row r="2" spans="1:2">
      <c r="B2" s="2" t="s">
        <v>91</v>
      </c>
    </row>
    <row r="3" spans="1:2">
      <c r="A3" s="3" t="s">
        <v>177</v>
      </c>
    </row>
    <row r="4" spans="1:2">
      <c r="A4" s="4" t="s">
        <v>180</v>
      </c>
      <c r="B4" s="7" t="n">
        <v>-67717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1</v>
      </c>
      <c r="B1" s="2" t="s">
        <v>2</v>
      </c>
      <c r="C1" s="2" t="s">
        <v>34</v>
      </c>
    </row>
    <row r="2" spans="1:3">
      <c r="A2" s="4" t="s">
        <v>182</v>
      </c>
    </row>
    <row r="3" spans="1:3">
      <c r="A3" s="4" t="s">
        <v>183</v>
      </c>
      <c r="B3" s="7" t="n">
        <v>156707</v>
      </c>
      <c r="C3" s="7" t="n">
        <v>156707</v>
      </c>
    </row>
    <row r="4" spans="1:3">
      <c r="A4" s="4" t="s">
        <v>184</v>
      </c>
    </row>
    <row r="5" spans="1:3">
      <c r="A5" s="4" t="s">
        <v>183</v>
      </c>
      <c r="B5" s="6" t="n">
        <v>1876988</v>
      </c>
      <c r="C5" s="6" t="n">
        <v>1828635</v>
      </c>
    </row>
    <row r="6" spans="1:3">
      <c r="A6" s="4" t="s">
        <v>185</v>
      </c>
    </row>
    <row r="7" spans="1:3">
      <c r="A7" s="4" t="s">
        <v>183</v>
      </c>
      <c r="B7" s="7" t="n">
        <v>2033695</v>
      </c>
      <c r="C7" s="7" t="n">
        <v>19853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9"/>
  </cols>
  <sheetData>
    <row r="1" spans="1:2">
      <c r="A1" s="1" t="s">
        <v>186</v>
      </c>
      <c r="B1" s="2" t="s">
        <v>1</v>
      </c>
    </row>
    <row r="2" spans="1:2">
      <c r="B2" s="2" t="s">
        <v>91</v>
      </c>
    </row>
    <row r="3" spans="1:2">
      <c r="A3" s="4" t="s">
        <v>187</v>
      </c>
      <c r="B3" s="4" t="s">
        <v>188</v>
      </c>
    </row>
    <row r="4" spans="1:2">
      <c r="A4" s="4" t="s">
        <v>189</v>
      </c>
      <c r="B4" s="7" t="n">
        <v>1356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80"/>
  </cols>
  <sheetData>
    <row r="1" spans="1:3">
      <c r="A1" s="1" t="s">
        <v>190</v>
      </c>
      <c r="B1" s="2" t="s">
        <v>76</v>
      </c>
      <c r="C1" s="2" t="s">
        <v>1</v>
      </c>
    </row>
    <row r="2" spans="1:3">
      <c r="B2" s="2" t="s">
        <v>2</v>
      </c>
      <c r="C2" s="2" t="s">
        <v>2</v>
      </c>
    </row>
    <row r="3" spans="1:3">
      <c r="A3" s="4" t="s">
        <v>184</v>
      </c>
    </row>
    <row r="4" spans="1:3">
      <c r="A4" s="4" t="s">
        <v>187</v>
      </c>
      <c r="C4" s="4" t="s">
        <v>191</v>
      </c>
    </row>
    <row r="5" spans="1:3">
      <c r="A5" s="4" t="s">
        <v>185</v>
      </c>
    </row>
    <row r="6" spans="1:3">
      <c r="A6" s="4" t="s">
        <v>192</v>
      </c>
      <c r="B6" s="7" t="n">
        <v>2265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4</v>
      </c>
    </row>
    <row r="2" spans="1:3">
      <c r="A2" s="3" t="s">
        <v>67</v>
      </c>
    </row>
    <row r="3" spans="1:3">
      <c r="A3" s="4" t="s">
        <v>68</v>
      </c>
      <c r="B3" s="8" t="n">
        <v>0.0001</v>
      </c>
      <c r="C3" s="8" t="n">
        <v>0.0001</v>
      </c>
    </row>
    <row r="4" spans="1:3">
      <c r="A4" s="4" t="s">
        <v>69</v>
      </c>
      <c r="B4" s="6" t="n">
        <v>5000000</v>
      </c>
      <c r="C4" s="6" t="n">
        <v>5000000</v>
      </c>
    </row>
    <row r="5" spans="1:3">
      <c r="A5" s="4" t="s">
        <v>70</v>
      </c>
      <c r="B5" s="6" t="n">
        <v>0</v>
      </c>
      <c r="C5" s="6" t="n">
        <v>0</v>
      </c>
    </row>
    <row r="6" spans="1:3">
      <c r="A6" s="4" t="s">
        <v>71</v>
      </c>
      <c r="B6" s="8" t="n">
        <v>0.0001</v>
      </c>
      <c r="C6" s="8" t="n">
        <v>0.0001</v>
      </c>
    </row>
    <row r="7" spans="1:3">
      <c r="A7" s="4" t="s">
        <v>72</v>
      </c>
      <c r="B7" s="6" t="n">
        <v>100000000</v>
      </c>
      <c r="C7" s="6" t="n">
        <v>100000000</v>
      </c>
    </row>
    <row r="8" spans="1:3">
      <c r="A8" s="4" t="s">
        <v>73</v>
      </c>
      <c r="B8" s="6" t="n">
        <v>36202320</v>
      </c>
      <c r="C8" s="6" t="n">
        <v>36202320</v>
      </c>
    </row>
    <row r="9" spans="1:3">
      <c r="A9" s="4" t="s">
        <v>74</v>
      </c>
      <c r="B9" s="6" t="n">
        <v>36202320</v>
      </c>
      <c r="C9" s="6" t="n">
        <v>362023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34</v>
      </c>
    </row>
    <row r="2" spans="1:3">
      <c r="A2" s="4" t="s">
        <v>194</v>
      </c>
      <c r="B2" s="7" t="n">
        <v>9960</v>
      </c>
      <c r="C2" s="7" t="n">
        <v>530</v>
      </c>
    </row>
    <row r="3" spans="1:3">
      <c r="A3" s="4" t="s">
        <v>195</v>
      </c>
      <c r="B3" s="6" t="n">
        <v>78610</v>
      </c>
      <c r="C3" s="6" t="n">
        <v>8140</v>
      </c>
    </row>
    <row r="4" spans="1:3">
      <c r="A4" s="4" t="s">
        <v>196</v>
      </c>
    </row>
    <row r="5" spans="1:3">
      <c r="A5" s="4" t="s">
        <v>194</v>
      </c>
      <c r="B5" s="6" t="n">
        <v>9960</v>
      </c>
      <c r="C5" s="6" t="n">
        <v>530</v>
      </c>
    </row>
    <row r="6" spans="1:3">
      <c r="A6" s="4" t="s">
        <v>195</v>
      </c>
      <c r="B6" s="7" t="n">
        <v>78610</v>
      </c>
      <c r="C6" s="7" t="n">
        <v>81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97</v>
      </c>
      <c r="B1" s="2" t="s">
        <v>1</v>
      </c>
    </row>
    <row r="2" spans="1:2">
      <c r="B2" s="2" t="s">
        <v>91</v>
      </c>
    </row>
    <row r="3" spans="1:2">
      <c r="A3" s="3" t="s">
        <v>177</v>
      </c>
    </row>
    <row r="4" spans="1:2">
      <c r="A4" s="4" t="s">
        <v>198</v>
      </c>
      <c r="B4" s="7" t="n">
        <v>8670</v>
      </c>
    </row>
    <row r="5" spans="1:2">
      <c r="A5" s="4" t="s">
        <v>199</v>
      </c>
      <c r="B5" s="6" t="n">
        <v>79900</v>
      </c>
    </row>
    <row r="6" spans="1:2">
      <c r="A6" s="4" t="s">
        <v>200</v>
      </c>
      <c r="B6" s="7" t="n">
        <v>885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01</v>
      </c>
      <c r="B1" s="2" t="s">
        <v>1</v>
      </c>
    </row>
    <row r="2" spans="1:2">
      <c r="B2" s="2" t="s">
        <v>91</v>
      </c>
    </row>
    <row r="3" spans="1:2">
      <c r="A3" s="3" t="s">
        <v>177</v>
      </c>
    </row>
    <row r="4" spans="1:2">
      <c r="A4" s="4" t="s">
        <v>202</v>
      </c>
      <c r="B4" s="7" t="n">
        <v>-530</v>
      </c>
    </row>
    <row r="5" spans="1:2">
      <c r="A5" s="4" t="s">
        <v>203</v>
      </c>
      <c r="B5" s="6" t="n">
        <v>9430</v>
      </c>
    </row>
    <row r="6" spans="1:2">
      <c r="A6" s="4" t="s">
        <v>204</v>
      </c>
      <c r="B6" s="7" t="n">
        <v>-99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22"/>
  </cols>
  <sheetData>
    <row r="1" spans="1:3">
      <c r="A1" s="1" t="s">
        <v>205</v>
      </c>
      <c r="B1" s="2" t="s">
        <v>2</v>
      </c>
      <c r="C1" s="2" t="s">
        <v>34</v>
      </c>
    </row>
    <row r="2" spans="1:3">
      <c r="A2" s="4" t="s">
        <v>206</v>
      </c>
      <c r="B2" s="4" t="s">
        <v>207</v>
      </c>
      <c r="C2" s="4" t="s">
        <v>208</v>
      </c>
    </row>
    <row r="3" spans="1:3">
      <c r="A3" s="4" t="s">
        <v>209</v>
      </c>
      <c r="B3" s="4" t="s">
        <v>210</v>
      </c>
      <c r="C3" s="4" t="s">
        <v>211</v>
      </c>
    </row>
    <row r="4" spans="1:3">
      <c r="A4" s="4" t="s">
        <v>212</v>
      </c>
      <c r="B4" s="4" t="s">
        <v>213</v>
      </c>
      <c r="C4" s="4" t="s">
        <v>214</v>
      </c>
    </row>
    <row r="5" spans="1:3">
      <c r="A5" s="4" t="s">
        <v>215</v>
      </c>
      <c r="B5" s="4" t="s">
        <v>216</v>
      </c>
      <c r="C5" s="4" t="s">
        <v>2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7"/>
    <col customWidth="1" max="3" min="3" width="22"/>
    <col customWidth="1" max="4" min="4" width="14"/>
  </cols>
  <sheetData>
    <row r="1" spans="1:4">
      <c r="A1" s="1" t="s">
        <v>217</v>
      </c>
      <c r="B1" s="2" t="s">
        <v>2</v>
      </c>
      <c r="C1" s="2" t="s">
        <v>34</v>
      </c>
      <c r="D1" s="2" t="s">
        <v>218</v>
      </c>
    </row>
    <row r="2" spans="1:4">
      <c r="A2" s="4" t="s">
        <v>219</v>
      </c>
    </row>
    <row r="3" spans="1:4">
      <c r="A3" s="4" t="s">
        <v>206</v>
      </c>
      <c r="B3" s="4" t="s">
        <v>208</v>
      </c>
      <c r="D3" s="4" t="s">
        <v>207</v>
      </c>
    </row>
    <row r="4" spans="1:4">
      <c r="A4" s="4" t="s">
        <v>209</v>
      </c>
      <c r="B4" s="4" t="s">
        <v>220</v>
      </c>
      <c r="D4" s="4" t="s">
        <v>220</v>
      </c>
    </row>
    <row r="5" spans="1:4">
      <c r="A5" s="4" t="s">
        <v>212</v>
      </c>
      <c r="B5" s="4" t="s">
        <v>221</v>
      </c>
      <c r="D5" s="4" t="s">
        <v>222</v>
      </c>
    </row>
    <row r="6" spans="1:4">
      <c r="A6" s="4" t="s">
        <v>215</v>
      </c>
      <c r="B6" s="4" t="s">
        <v>216</v>
      </c>
      <c r="D6" s="4" t="s">
        <v>216</v>
      </c>
    </row>
    <row r="7" spans="1:4">
      <c r="A7" s="4" t="s">
        <v>223</v>
      </c>
      <c r="B7" s="7" t="n">
        <v>3947</v>
      </c>
      <c r="C7" s="7" t="n">
        <v>2343</v>
      </c>
    </row>
    <row r="8" spans="1:4">
      <c r="A8" s="4" t="s">
        <v>224</v>
      </c>
    </row>
    <row r="9" spans="1:4">
      <c r="A9" s="4" t="s">
        <v>206</v>
      </c>
      <c r="B9" s="4" t="s">
        <v>207</v>
      </c>
      <c r="C9" s="4" t="s">
        <v>208</v>
      </c>
    </row>
    <row r="10" spans="1:4">
      <c r="A10" s="4" t="s">
        <v>209</v>
      </c>
      <c r="B10" s="4" t="s">
        <v>210</v>
      </c>
      <c r="C10" s="4" t="s">
        <v>211</v>
      </c>
    </row>
    <row r="11" spans="1:4">
      <c r="A11" s="4" t="s">
        <v>212</v>
      </c>
      <c r="B11" s="4" t="s">
        <v>213</v>
      </c>
      <c r="C11" s="4" t="s">
        <v>214</v>
      </c>
    </row>
    <row r="12" spans="1:4">
      <c r="A12" s="4" t="s">
        <v>215</v>
      </c>
      <c r="B12" s="4" t="s">
        <v>216</v>
      </c>
      <c r="C12" s="4" t="s">
        <v>2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5</v>
      </c>
      <c r="B1" s="2" t="s">
        <v>1</v>
      </c>
    </row>
    <row r="2" spans="1:2">
      <c r="B2" s="2" t="s">
        <v>91</v>
      </c>
    </row>
    <row r="3" spans="1:2">
      <c r="A3" s="3" t="s">
        <v>177</v>
      </c>
    </row>
    <row r="4" spans="1:2">
      <c r="A4" s="4" t="s">
        <v>226</v>
      </c>
      <c r="B4" s="7" t="n">
        <v>8140</v>
      </c>
    </row>
    <row r="5" spans="1:2">
      <c r="A5" s="4" t="s">
        <v>227</v>
      </c>
      <c r="B5" s="6" t="n">
        <v>70470</v>
      </c>
    </row>
    <row r="6" spans="1:2">
      <c r="A6" s="4" t="s">
        <v>226</v>
      </c>
      <c r="B6" s="7" t="n">
        <v>786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18</v>
      </c>
    </row>
    <row r="2" spans="1:3">
      <c r="A2" s="4" t="s">
        <v>206</v>
      </c>
      <c r="B2" s="4" t="s">
        <v>208</v>
      </c>
      <c r="C2" s="4" t="s">
        <v>207</v>
      </c>
    </row>
    <row r="3" spans="1:3">
      <c r="A3" s="4" t="s">
        <v>209</v>
      </c>
      <c r="B3" s="4" t="s">
        <v>220</v>
      </c>
      <c r="C3" s="4" t="s">
        <v>220</v>
      </c>
    </row>
    <row r="4" spans="1:3">
      <c r="A4" s="4" t="s">
        <v>212</v>
      </c>
      <c r="B4" s="4" t="s">
        <v>221</v>
      </c>
      <c r="C4" s="4" t="s">
        <v>222</v>
      </c>
    </row>
    <row r="5" spans="1:3">
      <c r="A5" s="4" t="s">
        <v>215</v>
      </c>
      <c r="B5" s="4" t="s">
        <v>216</v>
      </c>
      <c r="C5" s="4" t="s">
        <v>2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 customWidth="1" max="6" min="6" width="14"/>
  </cols>
  <sheetData>
    <row r="1" spans="1:6">
      <c r="A1" s="1" t="s">
        <v>229</v>
      </c>
      <c r="B1" s="2" t="s">
        <v>76</v>
      </c>
      <c r="D1" s="2" t="s">
        <v>1</v>
      </c>
    </row>
    <row r="2" spans="1:6">
      <c r="B2" s="2" t="s">
        <v>2</v>
      </c>
      <c r="C2" s="2" t="s">
        <v>77</v>
      </c>
      <c r="D2" s="2" t="s">
        <v>2</v>
      </c>
      <c r="E2" s="2" t="s">
        <v>77</v>
      </c>
      <c r="F2" s="2" t="s">
        <v>34</v>
      </c>
    </row>
    <row r="3" spans="1:6">
      <c r="A3" s="4" t="s">
        <v>230</v>
      </c>
    </row>
    <row r="4" spans="1:6">
      <c r="A4" s="4" t="s">
        <v>231</v>
      </c>
      <c r="D4" s="4" t="s">
        <v>232</v>
      </c>
    </row>
    <row r="5" spans="1:6">
      <c r="A5" s="4" t="s">
        <v>233</v>
      </c>
      <c r="D5" s="4" t="s">
        <v>234</v>
      </c>
    </row>
    <row r="6" spans="1:6">
      <c r="A6" s="4" t="s">
        <v>235</v>
      </c>
      <c r="D6" s="4" t="s">
        <v>236</v>
      </c>
    </row>
    <row r="7" spans="1:6">
      <c r="A7" s="4" t="s">
        <v>237</v>
      </c>
      <c r="B7" s="7" t="n">
        <v>1650000</v>
      </c>
      <c r="D7" s="7" t="n">
        <v>1650000</v>
      </c>
    </row>
    <row r="8" spans="1:6">
      <c r="A8" s="4" t="s">
        <v>238</v>
      </c>
      <c r="D8" s="4" t="s">
        <v>239</v>
      </c>
    </row>
    <row r="9" spans="1:6">
      <c r="A9" s="4" t="s">
        <v>240</v>
      </c>
      <c r="D9" s="4" t="s">
        <v>241</v>
      </c>
    </row>
    <row r="10" spans="1:6">
      <c r="A10" s="4" t="s">
        <v>242</v>
      </c>
      <c r="B10" s="6" t="n">
        <v>1619520</v>
      </c>
      <c r="D10" s="7" t="n">
        <v>1619520</v>
      </c>
      <c r="F10" s="7" t="n">
        <v>1500000</v>
      </c>
    </row>
    <row r="11" spans="1:6">
      <c r="A11" s="4" t="s">
        <v>243</v>
      </c>
      <c r="B11" s="6" t="n">
        <v>215633</v>
      </c>
      <c r="D11" s="6" t="n">
        <v>215633</v>
      </c>
      <c r="F11" s="7" t="n">
        <v>176733</v>
      </c>
    </row>
    <row r="12" spans="1:6">
      <c r="A12" s="4" t="s">
        <v>244</v>
      </c>
    </row>
    <row r="13" spans="1:6">
      <c r="A13" s="4" t="s">
        <v>245</v>
      </c>
      <c r="B13" s="7" t="n">
        <v>19881</v>
      </c>
      <c r="C13" s="7" t="n">
        <v>16826</v>
      </c>
      <c r="D13" s="7" t="n">
        <v>38900</v>
      </c>
      <c r="E13" s="7" t="n">
        <v>325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246</v>
      </c>
      <c r="B1" s="2" t="s">
        <v>247</v>
      </c>
    </row>
    <row r="2" spans="1:2">
      <c r="A2" s="3" t="s">
        <v>177</v>
      </c>
    </row>
    <row r="3" spans="1:2">
      <c r="A3" s="4" t="s">
        <v>248</v>
      </c>
      <c r="B3" s="6" t="n">
        <v>750000</v>
      </c>
    </row>
    <row r="4" spans="1:2">
      <c r="A4" s="4" t="s">
        <v>249</v>
      </c>
      <c r="B4" s="9" t="n">
        <v>0.29</v>
      </c>
    </row>
    <row r="5" spans="1:2">
      <c r="A5" s="4" t="s">
        <v>250</v>
      </c>
      <c r="B5" s="6" t="n">
        <v>750000</v>
      </c>
    </row>
    <row r="6" spans="1:2">
      <c r="A6" s="4" t="s">
        <v>251</v>
      </c>
      <c r="B6" s="9" t="n">
        <v>0.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4"/>
  </cols>
  <sheetData>
    <row r="1" spans="1:2">
      <c r="A1" s="1" t="s">
        <v>252</v>
      </c>
      <c r="B1" s="2" t="s">
        <v>1</v>
      </c>
    </row>
    <row r="2" spans="1:2">
      <c r="B2" s="2" t="s">
        <v>91</v>
      </c>
    </row>
    <row r="3" spans="1:2">
      <c r="A3" s="3" t="s">
        <v>177</v>
      </c>
    </row>
    <row r="4" spans="1:2">
      <c r="A4" s="4" t="s">
        <v>253</v>
      </c>
      <c r="B4" s="4" t="s">
        <v>254</v>
      </c>
    </row>
    <row r="5" spans="1:2">
      <c r="A5" s="4" t="s">
        <v>255</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3</v>
      </c>
      <c r="C4" s="7" t="n">
        <v>35586</v>
      </c>
      <c r="D4" s="7" t="n">
        <v>163</v>
      </c>
      <c r="E4" s="7" t="n">
        <v>64257</v>
      </c>
    </row>
    <row r="5" spans="1:5">
      <c r="A5" s="4" t="s">
        <v>80</v>
      </c>
      <c r="B5" s="6" t="n">
        <v>28627</v>
      </c>
      <c r="C5" s="6" t="n">
        <v>27507</v>
      </c>
      <c r="D5" s="6" t="n">
        <v>81258</v>
      </c>
      <c r="E5" s="6" t="n">
        <v>78777</v>
      </c>
    </row>
    <row r="6" spans="1:5">
      <c r="A6" s="4" t="s">
        <v>81</v>
      </c>
      <c r="B6" s="6" t="n">
        <v>28790</v>
      </c>
      <c r="C6" s="6" t="n">
        <v>63093</v>
      </c>
      <c r="D6" s="6" t="n">
        <v>81421</v>
      </c>
      <c r="E6" s="6" t="n">
        <v>143034</v>
      </c>
    </row>
    <row r="7" spans="1:5">
      <c r="A7" s="4" t="s">
        <v>82</v>
      </c>
      <c r="B7" s="6" t="n">
        <v>-28790</v>
      </c>
      <c r="C7" s="6" t="n">
        <v>-63093</v>
      </c>
      <c r="D7" s="6" t="n">
        <v>-81421</v>
      </c>
      <c r="E7" s="6" t="n">
        <v>-143034</v>
      </c>
    </row>
    <row r="8" spans="1:5">
      <c r="A8" s="3" t="s">
        <v>83</v>
      </c>
    </row>
    <row r="9" spans="1:5">
      <c r="A9" s="4" t="s">
        <v>84</v>
      </c>
      <c r="B9" s="6" t="n">
        <v>-20683</v>
      </c>
      <c r="C9" s="6" t="n">
        <v>-49293</v>
      </c>
      <c r="D9" s="6" t="n">
        <v>-40504</v>
      </c>
      <c r="E9" s="6" t="n">
        <v>-64972</v>
      </c>
    </row>
    <row r="10" spans="1:5">
      <c r="A10" s="4" t="s">
        <v>85</v>
      </c>
      <c r="B10" s="6" t="n">
        <v>-21750</v>
      </c>
      <c r="C10" s="6" t="n">
        <v>80</v>
      </c>
      <c r="D10" s="6" t="n">
        <v>-79900</v>
      </c>
      <c r="E10" s="6" t="n">
        <v>1080</v>
      </c>
    </row>
    <row r="11" spans="1:5">
      <c r="A11" s="4" t="s">
        <v>86</v>
      </c>
      <c r="B11" s="6" t="n">
        <v>-42433</v>
      </c>
      <c r="C11" s="6" t="n">
        <v>-49213</v>
      </c>
      <c r="D11" s="6" t="n">
        <v>-120404</v>
      </c>
      <c r="E11" s="6" t="n">
        <v>-63892</v>
      </c>
    </row>
    <row r="12" spans="1:5">
      <c r="A12" s="4" t="s">
        <v>87</v>
      </c>
      <c r="B12" s="7" t="n">
        <v>-71223</v>
      </c>
      <c r="C12" s="7" t="n">
        <v>-112306</v>
      </c>
      <c r="D12" s="7" t="n">
        <v>-201825</v>
      </c>
      <c r="E12" s="7" t="n">
        <v>-206926</v>
      </c>
    </row>
    <row r="13" spans="1:5">
      <c r="A13" s="4" t="s">
        <v>88</v>
      </c>
      <c r="B13" s="7" t="n">
        <v>0</v>
      </c>
      <c r="C13" s="7" t="n">
        <v>0</v>
      </c>
      <c r="D13" s="9" t="n">
        <v>-0.01</v>
      </c>
      <c r="E13" s="9" t="n">
        <v>-0.01</v>
      </c>
    </row>
    <row r="14" spans="1:5">
      <c r="A14" s="4" t="s">
        <v>89</v>
      </c>
      <c r="B14" s="6" t="n">
        <v>36202320</v>
      </c>
      <c r="C14" s="6" t="n">
        <v>36202320</v>
      </c>
      <c r="D14" s="6" t="n">
        <v>36202320</v>
      </c>
      <c r="E14" s="6" t="n">
        <v>36171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6</v>
      </c>
      <c r="B1" s="2" t="s">
        <v>1</v>
      </c>
    </row>
    <row r="2" spans="1:4">
      <c r="B2" s="2" t="s">
        <v>2</v>
      </c>
      <c r="C2" s="2" t="s">
        <v>77</v>
      </c>
      <c r="D2" s="2" t="s">
        <v>34</v>
      </c>
    </row>
    <row r="3" spans="1:4">
      <c r="A3" s="4" t="s">
        <v>257</v>
      </c>
      <c r="B3" s="7" t="n">
        <v>7500</v>
      </c>
      <c r="C3" s="7" t="n">
        <v>15000</v>
      </c>
    </row>
    <row r="4" spans="1:4">
      <c r="A4" s="4" t="s">
        <v>258</v>
      </c>
      <c r="B4" s="7" t="n">
        <v>12500</v>
      </c>
      <c r="D4" s="7" t="n">
        <v>2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34</v>
      </c>
    </row>
    <row r="2" spans="1:3">
      <c r="A2" s="4" t="s">
        <v>260</v>
      </c>
    </row>
    <row r="3" spans="1:3">
      <c r="A3" s="4" t="s">
        <v>261</v>
      </c>
      <c r="B3" s="7" t="n">
        <v>215633</v>
      </c>
      <c r="C3" s="7" t="n">
        <v>1767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2</v>
      </c>
      <c r="B1" s="2" t="s">
        <v>1</v>
      </c>
    </row>
    <row r="2" spans="1:4">
      <c r="B2" s="2" t="s">
        <v>2</v>
      </c>
      <c r="C2" s="2" t="s">
        <v>77</v>
      </c>
      <c r="D2" s="2" t="s">
        <v>34</v>
      </c>
    </row>
    <row r="3" spans="1:4">
      <c r="A3" s="4" t="s">
        <v>263</v>
      </c>
    </row>
    <row r="4" spans="1:4">
      <c r="A4" s="4" t="s">
        <v>264</v>
      </c>
      <c r="B4" s="7" t="n">
        <v>0</v>
      </c>
      <c r="D4" s="7" t="n">
        <v>0</v>
      </c>
    </row>
    <row r="5" spans="1:4">
      <c r="A5" s="4" t="s">
        <v>265</v>
      </c>
    </row>
    <row r="6" spans="1:4">
      <c r="A6" s="4" t="s">
        <v>266</v>
      </c>
      <c r="B6" s="6" t="n">
        <v>5050</v>
      </c>
      <c r="C6" s="7" t="n">
        <v>0</v>
      </c>
    </row>
    <row r="7" spans="1:4">
      <c r="A7" s="4" t="s">
        <v>264</v>
      </c>
      <c r="B7" s="7" t="n">
        <v>0</v>
      </c>
      <c r="D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267</v>
      </c>
      <c r="B1" s="2" t="s">
        <v>1</v>
      </c>
    </row>
    <row r="2" spans="1:2">
      <c r="B2" s="2" t="s">
        <v>2</v>
      </c>
    </row>
    <row r="3" spans="1:2">
      <c r="A3" s="10" t="n">
        <v>1</v>
      </c>
    </row>
    <row r="4" spans="1:2">
      <c r="A4" s="4" t="s">
        <v>268</v>
      </c>
      <c r="B4" s="4" t="s">
        <v>269</v>
      </c>
    </row>
    <row r="5" spans="1:2">
      <c r="A5" s="10" t="n">
        <v>2</v>
      </c>
    </row>
    <row r="6" spans="1:2">
      <c r="A6" s="4" t="s">
        <v>268</v>
      </c>
      <c r="B6" s="4" t="s">
        <v>270</v>
      </c>
    </row>
    <row r="7" spans="1:2">
      <c r="A7" s="4" t="s">
        <v>271</v>
      </c>
      <c r="B7" s="4" t="s">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r="A1" s="1" t="s">
        <v>90</v>
      </c>
      <c r="B1" s="2" t="s">
        <v>1</v>
      </c>
    </row>
    <row r="2" spans="1:3">
      <c r="B2" s="2" t="s">
        <v>91</v>
      </c>
      <c r="C2" s="2" t="s">
        <v>92</v>
      </c>
    </row>
    <row r="3" spans="1:3">
      <c r="A3" s="3" t="s">
        <v>93</v>
      </c>
    </row>
    <row r="4" spans="1:3">
      <c r="A4" s="4" t="s">
        <v>87</v>
      </c>
      <c r="B4" s="7" t="n">
        <v>-201825</v>
      </c>
      <c r="C4" s="7" t="n">
        <v>-206926</v>
      </c>
    </row>
    <row r="5" spans="1:3">
      <c r="A5" s="3" t="s">
        <v>94</v>
      </c>
    </row>
    <row r="6" spans="1:3">
      <c r="A6" s="4" t="s">
        <v>95</v>
      </c>
      <c r="C6" s="6" t="n">
        <v>31710</v>
      </c>
    </row>
    <row r="7" spans="1:3">
      <c r="A7" s="4" t="s">
        <v>85</v>
      </c>
      <c r="B7" s="6" t="n">
        <v>79900</v>
      </c>
      <c r="C7" s="6" t="n">
        <v>-1080</v>
      </c>
    </row>
    <row r="8" spans="1:3">
      <c r="A8" s="3" t="s">
        <v>96</v>
      </c>
    </row>
    <row r="9" spans="1:3">
      <c r="A9" s="4" t="s">
        <v>97</v>
      </c>
      <c r="B9" s="6" t="n">
        <v>-3750</v>
      </c>
      <c r="C9" s="6" t="n">
        <v>-4695</v>
      </c>
    </row>
    <row r="10" spans="1:3">
      <c r="A10" s="4" t="s">
        <v>98</v>
      </c>
      <c r="B10" s="6" t="n">
        <v>9824</v>
      </c>
      <c r="C10" s="6" t="n">
        <v>37113</v>
      </c>
    </row>
    <row r="11" spans="1:3">
      <c r="A11" s="4" t="s">
        <v>99</v>
      </c>
      <c r="B11" s="6" t="n">
        <v>38900</v>
      </c>
      <c r="C11" s="6" t="n">
        <v>32505</v>
      </c>
    </row>
    <row r="12" spans="1:3">
      <c r="A12" s="4" t="s">
        <v>100</v>
      </c>
      <c r="B12" s="6" t="n">
        <v>14604</v>
      </c>
      <c r="C12" s="6" t="n">
        <v>6759</v>
      </c>
    </row>
    <row r="13" spans="1:3">
      <c r="A13" s="4" t="s">
        <v>101</v>
      </c>
      <c r="B13" s="6" t="n">
        <v>-62347</v>
      </c>
      <c r="C13" s="6" t="n">
        <v>-104614</v>
      </c>
    </row>
    <row r="14" spans="1:3">
      <c r="A14" s="3" t="s">
        <v>102</v>
      </c>
    </row>
    <row r="15" spans="1:3">
      <c r="A15" s="4" t="s">
        <v>103</v>
      </c>
      <c r="B15" s="6" t="n">
        <v>-46020</v>
      </c>
      <c r="C15" s="6" t="n">
        <v>-40000</v>
      </c>
    </row>
    <row r="16" spans="1:3">
      <c r="A16" s="4" t="s">
        <v>104</v>
      </c>
      <c r="B16" s="6" t="n">
        <v>-46020</v>
      </c>
      <c r="C16" s="6" t="n">
        <v>-40000</v>
      </c>
    </row>
    <row r="17" spans="1:3">
      <c r="A17" s="3" t="s">
        <v>105</v>
      </c>
    </row>
    <row r="18" spans="1:3">
      <c r="A18" s="4" t="s">
        <v>106</v>
      </c>
      <c r="B18" s="6" t="n">
        <v>5050</v>
      </c>
    </row>
    <row r="19" spans="1:3">
      <c r="A19" s="4" t="s">
        <v>107</v>
      </c>
      <c r="B19" s="6" t="n">
        <v>-5050</v>
      </c>
    </row>
    <row r="20" spans="1:3">
      <c r="A20" s="4" t="s">
        <v>108</v>
      </c>
      <c r="B20" s="6" t="n">
        <v>119520</v>
      </c>
      <c r="C20" s="6" t="n">
        <v>140000</v>
      </c>
    </row>
    <row r="21" spans="1:3">
      <c r="A21" s="4" t="s">
        <v>109</v>
      </c>
      <c r="B21" s="6" t="n">
        <v>-10000</v>
      </c>
    </row>
    <row r="22" spans="1:3">
      <c r="A22" s="4" t="s">
        <v>110</v>
      </c>
      <c r="B22" s="6" t="n">
        <v>109520</v>
      </c>
      <c r="C22" s="6" t="n">
        <v>140000</v>
      </c>
    </row>
    <row r="23" spans="1:3">
      <c r="A23" s="4" t="s">
        <v>111</v>
      </c>
      <c r="B23" s="6" t="n">
        <v>1153</v>
      </c>
      <c r="C23" s="6" t="n">
        <v>-4614</v>
      </c>
    </row>
    <row r="24" spans="1:3">
      <c r="A24" s="4" t="s">
        <v>112</v>
      </c>
      <c r="B24" s="6" t="n">
        <v>1055</v>
      </c>
      <c r="C24" s="6" t="n">
        <v>8122</v>
      </c>
    </row>
    <row r="25" spans="1:3">
      <c r="A25" s="4" t="s">
        <v>113</v>
      </c>
      <c r="B25" s="6" t="n">
        <v>2208</v>
      </c>
      <c r="C25" s="6" t="n">
        <v>3508</v>
      </c>
    </row>
    <row r="26" spans="1:3">
      <c r="A26" s="3" t="s">
        <v>114</v>
      </c>
    </row>
    <row r="27" spans="1:3">
      <c r="A27" s="4" t="s">
        <v>115</v>
      </c>
      <c r="B27" s="7" t="n">
        <v>-2333</v>
      </c>
      <c r="C27" s="6" t="n">
        <v>-12083</v>
      </c>
    </row>
    <row r="28" spans="1:3">
      <c r="A28" s="4" t="s">
        <v>116</v>
      </c>
      <c r="C28" s="6" t="n">
        <v>51270</v>
      </c>
    </row>
    <row r="29" spans="1:3">
      <c r="A29" s="4" t="s">
        <v>117</v>
      </c>
      <c r="C29" s="6" t="n">
        <v>22000</v>
      </c>
    </row>
    <row r="30" spans="1:3">
      <c r="A30" s="4" t="s">
        <v>118</v>
      </c>
      <c r="C30" s="7" t="n">
        <v>1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9</v>
      </c>
      <c r="B1" s="2" t="s">
        <v>1</v>
      </c>
    </row>
    <row r="2" spans="1:2">
      <c r="B2" s="2" t="s">
        <v>2</v>
      </c>
    </row>
    <row r="3" spans="1:2">
      <c r="A3" s="3" t="s">
        <v>120</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Ju</vt:lpstr>
      <vt:lpstr>CONSOLIDATED BALANCE SHEETS - P</vt:lpstr>
      <vt:lpstr>CONSOLIDATED STATEMENTS OF OPER</vt:lpstr>
      <vt:lpstr>CONSOLIDATED STATEMENTS OF CASH</vt:lpstr>
      <vt:lpstr>Note 1 - Organization, Basis of</vt:lpstr>
      <vt:lpstr>Note 2 - Mineral Rights and Pro</vt:lpstr>
      <vt:lpstr>Note 3 - Fair Value of Financia</vt:lpstr>
      <vt:lpstr>Note 4 - Derivative Liabilities</vt:lpstr>
      <vt:lpstr>Note 5 - Convertible Notes Paya</vt:lpstr>
      <vt:lpstr>Note 6 - Commitments and Contin</vt:lpstr>
      <vt:lpstr>Note 7 - Share-based Compensati</vt:lpstr>
      <vt:lpstr>Note 8 - Related Party Transact</vt:lpstr>
      <vt:lpstr>Note 9 - Subsequent Events</vt:lpstr>
      <vt:lpstr>Note 1 - Organization, Basis 15</vt:lpstr>
      <vt:lpstr>Note 1 - Organization, Basis 16</vt:lpstr>
      <vt:lpstr>Note 2 - Mineral Rights and P17</vt:lpstr>
      <vt:lpstr>Note 3 - Fair Value of Financ18</vt:lpstr>
      <vt:lpstr>Note 3 - Fair Value of Financ19</vt:lpstr>
      <vt:lpstr>Note 4 - Derivative Liabiliti20</vt:lpstr>
      <vt:lpstr>Note 4 - Derivative Liabiliti21</vt:lpstr>
      <vt:lpstr>Note 4 - Derivative Liabiliti22</vt:lpstr>
      <vt:lpstr>Note 4 - Derivative Liabiliti23</vt:lpstr>
      <vt:lpstr>Note 7 - Share-based Compensa24</vt:lpstr>
      <vt:lpstr>Note 1 - Organization, Basis 25</vt:lpstr>
      <vt:lpstr>Note 1 - Organization, Basis 26</vt:lpstr>
      <vt:lpstr>Note 2 - Mineral Rights and P27</vt:lpstr>
      <vt:lpstr>Note 2 - Mineral Rights and P28</vt:lpstr>
      <vt:lpstr>Note 2 - Mineral Rights and P29</vt:lpstr>
      <vt:lpstr>Note 3 - Fair Value of Financ30</vt:lpstr>
      <vt:lpstr>Note 3 - Fair Value of Financ31</vt:lpstr>
      <vt:lpstr>Note 4 - Derivative Liabiliti32</vt:lpstr>
      <vt:lpstr>Note 4 - Derivative Liabiliti33</vt:lpstr>
      <vt:lpstr>Note 4 - Derivative Liabiliti34</vt:lpstr>
      <vt:lpstr>Note 4 - Derivative Liabiliti35</vt:lpstr>
      <vt:lpstr>Note 4 - Derivative Liabiliti36</vt:lpstr>
      <vt:lpstr>Note 5 - Convertible Notes Pa37</vt:lpstr>
      <vt:lpstr>Note 7 - Share-based Compensa38</vt:lpstr>
      <vt:lpstr>Note 7 - Share-based Compensa39</vt:lpstr>
      <vt:lpstr>Note 8 - Related Party Transa40</vt:lpstr>
      <vt:lpstr>Note 8 - Related Party Transa41</vt:lpstr>
      <vt:lpstr>Note 8 - Related Party Transa42</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36:30Z</dcterms:created>
  <dcterms:modified xmlns:dcterms="http://purl.org/dc/terms/" xmlns:xsi="http://www.w3.org/2001/XMLSchema-instance" xsi:type="dcterms:W3CDTF">2016-08-05T13:36:30Z</dcterms:modified>
  <dc:title xmlns:dc="http://purl.org/dc/elements/1.1/">Untitled</dc:title>
  <dc:description xmlns:dc="http://purl.org/dc/elements/1.1/"/>
  <dc:subject xmlns:dc="http://purl.org/dc/elements/1.1/"/>
  <cp:keywords/>
  <cp:category/>
</cp:coreProperties>
</file>